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INGERSOLL RAND INC.</t>
        </is>
      </c>
    </row>
    <row r="7">
      <c r="A7" s="4" t="inlineStr">
        <is>
          <t>Entity Central Index Key</t>
        </is>
      </c>
      <c r="B7" s="4" t="inlineStr">
        <is>
          <t>00016991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PvP”)
Disclosure As required by Section 953(a) of the Dodd-Frank Wall Street Reform
and Consumer Protection Act, and Item 402(v) of Regulation S-K (“Item 402(v)”), the Company is providing the following information regarding the relationship between the executive compensation actually paid by the Company and the financial
performance of the Company over the applicable time period of the disclosure, calculated in a manner consistent with Item 402(v). Refer to the “Compensation Discussion and Analysis” section of this Proxy Statement for a discussion on how the
Compensation Committee determines named executive officer pay.
Year ​ ​
Summary Compensation Table Total for CEO ​ ​
Compensation Actually Paid to CEO (a)(b)(c) ​ ​
Average Summary Compensation Table Total for Non-CEO NEOs (d) ​ ​
Average Compensation Actually Paid to Non-CEO NEOs (a)(b)(d) ​ ​
Year-end value of $100 invested on 12/31/2019 ​ ​
Net Income ($mm) ​ ​
($mm) 14 ​ ​
Adjusted Diluted EPS 15
​
Company TSR ​ ​
S&amp;P 500 Industrials (TR) ​
2022 ​ ​
$54,505,957 ​ ​
$51,229,750 ​ ​
$2,248,514 ​ ​
$1,167,175 ​ ​
$142.73 ​ ​
$120.91 ​ ​
$605 ​ ​
$1,435 ​ ​
$2.36
2021 ​ ​
$ 11,367,565 ​ ​
$26,768,202 ​ ​
$2,287,667 ​ ​
$4,355,177 ​ ​
$168.73 ​ ​
$130.16 ​ ​
$563 ​ ​
$1,192 ​ ​
$2.09
2020 ​ ​
$12,373,829 ​ ​
$24,423,018 ​ ​
$2,627,334 ​ ​
$3,169,464 ​ ​
$124.21 ​ ​
$109.01 ​ ​
($ 33) ​ ​
$ 934 ​ ​
$1.28
(a)
Deductions from, and additions to, total compensation in the Summary Compensation Table by year to calculate Compensation
Actually Paid include:
​ ​
​ ​
CEO ​ ​
Average Other NEOs
​ ​
​ ​
2022 ​ ​
2021 ​ ​
2020 ​ ​
2022 ​ ​
2021 ​ ​
2020
Summary Compensation Table (“SCT”)
Total ​ ​
$54,505,957 ​ ​
$ 11,367,565 ​ ​
$12,373,829 ​ ​
$2,248,514 ​ ​
$2,287,667 ​ ​
$2,627,334
Adjustments for Pension ​ ​
​ ​
​ ​
​ ​
​ ​
​ ​
Deduct: ​ ​
Change in Pension Value reported in SCT ​ ​
$ 0 ​ ​
$ 0 ​ ​
$ 0 ​ ​
$ 0 ​ ​
$ 0 ​ ​
$ 0
Add: ​ ​
Amount added for current year service cost ​ ​
n/a ​ ​
n/a ​ ​
n/a ​ ​
n/a ​ ​
n/a ​ ​
n/a
Add: ​ ​
Amount added for prior service cost impacting current year ​ ​
n/a ​ ​
n/a ​ ​
n/a ​ ​
n/a ​ ​
n/a ​ ​
n/a
Total Adjustments for Pension ​ ​
$ 0 ​ ​
$ 0 ​ ​
$ 0 ​ ​
$ 0 ​ ​
$ 0 ​ ​
$ 0
Adjustments for Equity Awards ​ ​
​ ​
​ ​
​ ​
​ ​
​ ​
Deduct: ​ ​
Grant date values in SCT ​ ​
($51,297,935) ​ ​
($ 7,454,041) ​ ​
($ 8,607,596) ​ ​
($1,240,928) ​ ​
($1,070,766) ​ ​
($1,943,350)
Add: ​ ​
Year-end fair value of unvested awards granted in the current year ​ ​
$55,421,266 ​ ​
$ 11,389,717 ​ ​
$17,782,559 ​ ​
$1,150,403 ​ ​
$1,636,124 ​ ​
$2,178,885
Add: ​ ​
Year-over-year difference of year-end fair values for unvested awards
granted in prior years ​ ​
($ 4,849,563) ​ ​
$ 11,342,130 ​ ​
$ 2,711,819 ​ ​
($ 643,997) ​ ​
$1,466,034 ​ ​
$ 459,596
Add: ​ ​
Fair values at vest date for awards granted and vested in current year ​ ​
$ 0 ​ ​
$ 0 ​ ​
$ 0 ​ ​
$ 0 ​ ​
$ 0 ​ ​
$ 0
Add: ​ ​
Difference in fair values between prior year-end fair values and vest date
fair values for awards granted in prior years ​ ​
($ 2,549,976) ​ ​
$ 122,831 ​ ​
$ 162,409 ​ ​
($ 346,817) ​ ​
$ 36,118 ​ ​
($ 153,000)
Deduct: ​ ​
Forfeitures during current year equal to prior year-end fair value ​ ​
$ 0 ​ ​
$ 0 ​ ​
$ 0 ​ ​
$ 0 ​ ​
$ 0 ​ ​
$ 0
Add: ​ ​
Dividends or dividend equivalents not otherwise included in total
compensation ​ ​
$ 0 ​ ​
$ 0 ​ ​
$ 0 ​ ​
$ 0 ​ ​
$ 0 ​ ​
$ 0
Total Adjustments for Equity Awards ​ ​
($ 3,276,208 ) ​ ​
$15,400,636 ​ ​
$12,049,190 ​ ​
($1,081,338 ) ​ ​
$2,067,510 ​ ​
$ 542,130
Compensation Actually Paid ​ ​
$51,229,750 ​ ​
$26,768,202 ​ ​
$24,423,018 ​ ​
$1,167,175 ​ ​
$4,355,177 ​ ​
$3,169,464
14
Adjusted EBITDA is a non-GAAP metric. For a reconciliation of Adjusted EBITDA to Net Income (Loss), see Annex A to this Proxy
Statement.
15
Adjusted Diluted EPS is our “Company-Selected Measure” pursuant to Item 402(v). Amount presented for 2020 represents Supplemental
Adjusted Diluted EPS. Adjusted Diluted EPS and Supplemental Adjusted Diluted EPS are non-GAAP metrics. For a reconciliation of Adjusted Diluted EPS to Diluted EPS (2022 and 2021) and of Supplemental Adjusted Diluted EPS to Diluted EPS
(2020), see Annex A to this Proxy Statement.
(b)
The following summarizes the valuation assumptions used for stock option awards included as part of Compensation Actually Paid:
−
Expected life of each stock option is based on the “simplified method” using an average of the remaining vest and remaining term,
as of the vest/FYE date.
−
Strike price is based on each grant date closing price and asset price is based on each vest/FYE closing price.
−
Risk free rate is based on the Treasury Constant Maturity rate closest to the remaining expected life as of the vest/FYE date.
−
Historical volatility is based on daily price history for each expected life (years) prior to each vest/FYE date. Closing prices
provided by S&amp;P Capital IQ are adjusted for dividends and splits.
−
Represents annual dividend yield on each vest/FYE date.
(c)
CEO Compensation Actually Paid in 2022 would have been $2,927,250 if Mr. Reynal’s special one-time Performance-Based Award was excluded from the calculation. We believe this is an appropriate alternative way to view Compensation
Actually Paid in 2022 given the long-term nature of the award with vesting events occurring five
(d)
For the non-CEO NEOs, the amounts in the table reflect the average Summary Compensation Table total compensation and average
Compensation Actually Paid for the following executives by year: 2022: Vikram Kini, Andrew Schiesl, Enrique Minarro-Viseras, Michael Weatherred 2021: Vikram Kini, Andrew Schiesl, Enrique Minarro-Viseras, Michael Weatherred 2020: Vikram Kini, Andrew Schiesl, Enrique Minarro-Viseras, Michael Weatherred,
Emily Weaver</t>
        </is>
      </c>
      <c r="C4" s="4" t="inlineStr">
        <is>
          <t xml:space="preserve"> </t>
        </is>
      </c>
      <c r="D4" s="4" t="inlineStr">
        <is>
          <t xml:space="preserve"> </t>
        </is>
      </c>
    </row>
    <row r="5">
      <c r="A5" s="4" t="inlineStr">
        <is>
          <t>Company Selected Measure Name</t>
        </is>
      </c>
      <c r="B5" s="4" t="inlineStr">
        <is>
          <t>Adjusted Diluted EPS</t>
        </is>
      </c>
      <c r="C5" s="4" t="inlineStr">
        <is>
          <t xml:space="preserve"> </t>
        </is>
      </c>
      <c r="D5" s="4" t="inlineStr">
        <is>
          <t xml:space="preserve"> </t>
        </is>
      </c>
    </row>
    <row r="6">
      <c r="A6" s="4" t="inlineStr">
        <is>
          <t>Named Executive Officers, Footnote [Text Block]</t>
        </is>
      </c>
      <c r="B6" s="4" t="inlineStr">
        <is>
          <t>(d)
For the non-CEO NEOs, the amounts in the table reflect the average Summary Compensation Table total compensation and average
Compensation Actually Paid for the following executives by year: 2022: Vikram Kini, Andrew Schiesl, Enrique Minarro-Viseras, Michael Weatherred 2021: Vikram Kini, Andrew Schiesl, Enrique Minarro-Viseras, Michael Weatherred 2020: Vikram Kini, Andrew Schiesl, Enrique Minarro-Viseras, Michael Weatherred,
Emily Weaver</t>
        </is>
      </c>
      <c r="C6" s="4" t="inlineStr">
        <is>
          <t xml:space="preserve"> </t>
        </is>
      </c>
      <c r="D6" s="4" t="inlineStr">
        <is>
          <t xml:space="preserve"> </t>
        </is>
      </c>
    </row>
    <row r="7">
      <c r="A7" s="4" t="inlineStr">
        <is>
          <t>PEO Total Compensation Amount</t>
        </is>
      </c>
      <c r="B7" s="5" t="n">
        <v>54505957</v>
      </c>
      <c r="C7" s="5" t="n">
        <v>11367565</v>
      </c>
      <c r="D7" s="5" t="n">
        <v>12373829</v>
      </c>
    </row>
    <row r="8">
      <c r="A8" s="4" t="inlineStr">
        <is>
          <t>PEO Actually Paid Compensation Amount</t>
        </is>
      </c>
      <c r="B8" s="5" t="n">
        <v>51229750</v>
      </c>
      <c r="C8" s="6" t="n">
        <v>26768202</v>
      </c>
      <c r="D8" s="6" t="n">
        <v>24423018</v>
      </c>
    </row>
    <row r="9">
      <c r="A9" s="4" t="inlineStr">
        <is>
          <t>Adjustment To PEO Compensation, Footnote [Text Block]</t>
        </is>
      </c>
      <c r="B9" s="4" t="inlineStr">
        <is>
          <t>(a)
Deductions from, and additions to, total compensation in the Summary Compensation Table by year to calculate Compensation
Actually Paid include:
​ ​
​ ​
CEO ​ ​
Average Other NEOs
​ ​
​ ​
2022 ​ ​
2021 ​ ​
2020 ​ ​
2022 ​ ​
2021 ​ ​
2020
Summary Compensation Table (“SCT”)
Total ​ ​
$54,505,957 ​ ​
$ 11,367,565 ​ ​
$12,373,829 ​ ​
$2,248,514 ​ ​
$2,287,667 ​ ​
$2,627,334
Adjustments for Pension ​ ​
​ ​
​ ​
​ ​
​ ​
​ ​
Deduct: ​ ​
Change in Pension Value reported in SCT ​ ​
$ 0 ​ ​
$ 0 ​ ​
$ 0 ​ ​
$ 0 ​ ​
$ 0 ​ ​
$ 0
Add: ​ ​
Amount added for current year service cost ​ ​
n/a ​ ​
n/a ​ ​
n/a ​ ​
n/a ​ ​
n/a ​ ​
n/a
Add: ​ ​
Amount added for prior service cost impacting current year ​ ​
n/a ​ ​
n/a ​ ​
n/a ​ ​
n/a ​ ​
n/a ​ ​
n/a
Total Adjustments for Pension ​ ​
$ 0 ​ ​
$ 0 ​ ​
$ 0 ​ ​
$ 0 ​ ​
$ 0 ​ ​
$ 0
Adjustments for Equity Awards ​ ​
​ ​
​ ​
​ ​
​ ​
​ ​
Deduct: ​ ​
Grant date values in SCT ​ ​
($51,297,935) ​ ​
($ 7,454,041) ​ ​
($ 8,607,596) ​ ​
($1,240,928) ​ ​
($1,070,766) ​ ​
($1,943,350)
Add: ​ ​
Year-end fair value of unvested awards granted in the current year ​ ​
$55,421,266 ​ ​
$ 11,389,717 ​ ​
$17,782,559 ​ ​
$1,150,403 ​ ​
$1,636,124 ​ ​
$2,178,885
Add: ​ ​
Year-over-year difference of year-end fair values for unvested awards
granted in prior years ​ ​
($ 4,849,563) ​ ​
$ 11,342,130 ​ ​
$ 2,711,819 ​ ​
($ 643,997) ​ ​
$1,466,034 ​ ​
$ 459,596
Add: ​ ​
Fair values at vest date for awards granted and vested in current year ​ ​
$ 0 ​ ​
$ 0 ​ ​
$ 0 ​ ​
$ 0 ​ ​
$ 0 ​ ​
$ 0
Add: ​ ​
Difference in fair values between prior year-end fair values and vest date
fair values for awards granted in prior years ​ ​
($ 2,549,976) ​ ​
$ 122,831 ​ ​
$ 162,409 ​ ​
($ 346,817) ​ ​
$ 36,118 ​ ​
($ 153,000)
Deduct: ​ ​
Forfeitures during current year equal to prior year-end fair value ​ ​
$ 0 ​ ​
$ 0 ​ ​
$ 0 ​ ​
$ 0 ​ ​
$ 0 ​ ​
$ 0
Add: ​ ​
Dividends or dividend equivalents not otherwise included in total
compensation ​ ​
$ 0 ​ ​
$ 0 ​ ​
$ 0 ​ ​
$ 0 ​ ​
$ 0 ​ ​
$ 0
Total Adjustments for Equity Awards ​ ​
($ 3,276,208 ) ​ ​
$15,400,636 ​ ​
$12,049,190 ​ ​
($1,081,338 ) ​ ​
$2,067,510 ​ ​
$ 542,130
Compensation Actually Paid ​ ​
$51,229,750 ​ ​
$26,768,202 ​ ​
$24,423,018 ​ ​
$1,167,175 ​ ​
$4,355,177 ​ ​
$3,169,464</t>
        </is>
      </c>
      <c r="C9" s="4" t="inlineStr">
        <is>
          <t xml:space="preserve"> </t>
        </is>
      </c>
      <c r="D9" s="4" t="inlineStr">
        <is>
          <t xml:space="preserve"> </t>
        </is>
      </c>
    </row>
    <row r="10">
      <c r="A10" s="4" t="inlineStr">
        <is>
          <t>Non-PEO NEO Average Total Compensation Amount</t>
        </is>
      </c>
      <c r="B10" s="5" t="n">
        <v>2248514</v>
      </c>
      <c r="C10" s="6" t="n">
        <v>2287667</v>
      </c>
      <c r="D10" s="6" t="n">
        <v>2627334</v>
      </c>
    </row>
    <row r="11">
      <c r="A11" s="4" t="inlineStr">
        <is>
          <t>Non-PEO NEO Average Compensation Actually Paid Amount</t>
        </is>
      </c>
      <c r="B11" s="5" t="n">
        <v>1167175</v>
      </c>
      <c r="C11" s="6" t="n">
        <v>4355177</v>
      </c>
      <c r="D11" s="6" t="n">
        <v>3169464</v>
      </c>
    </row>
    <row r="12">
      <c r="A12" s="4" t="inlineStr">
        <is>
          <t>Adjustment to Non-PEO NEO Compensation Footnote [Text Block]</t>
        </is>
      </c>
      <c r="B12" s="4" t="inlineStr">
        <is>
          <t>(a)
Deductions from, and additions to, total compensation in the Summary Compensation Table by year to calculate Compensation
Actually Paid include:
​ ​
​ ​
CEO ​ ​
Average Other NEOs
​ ​
​ ​
2022 ​ ​
2021 ​ ​
2020 ​ ​
2022 ​ ​
2021 ​ ​
2020
Summary Compensation Table (“SCT”)
Total ​ ​
$54,505,957 ​ ​
$ 11,367,565 ​ ​
$12,373,829 ​ ​
$2,248,514 ​ ​
$2,287,667 ​ ​
$2,627,334
Adjustments for Pension ​ ​
​ ​
​ ​
​ ​
​ ​
​ ​
Deduct: ​ ​
Change in Pension Value reported in SCT ​ ​
$ 0 ​ ​
$ 0 ​ ​
$ 0 ​ ​
$ 0 ​ ​
$ 0 ​ ​
$ 0
Add: ​ ​
Amount added for current year service cost ​ ​
n/a ​ ​
n/a ​ ​
n/a ​ ​
n/a ​ ​
n/a ​ ​
n/a
Add: ​ ​
Amount added for prior service cost impacting current year ​ ​
n/a ​ ​
n/a ​ ​
n/a ​ ​
n/a ​ ​
n/a ​ ​
n/a
Total Adjustments for Pension ​ ​
$ 0 ​ ​
$ 0 ​ ​
$ 0 ​ ​
$ 0 ​ ​
$ 0 ​ ​
$ 0
Adjustments for Equity Awards ​ ​
​ ​
​ ​
​ ​
​ ​
​ ​
Deduct: ​ ​
Grant date values in SCT ​ ​
($51,297,935) ​ ​
($ 7,454,041) ​ ​
($ 8,607,596) ​ ​
($1,240,928) ​ ​
($1,070,766) ​ ​
($1,943,350)
Add: ​ ​
Year-end fair value of unvested awards granted in the current year ​ ​
$55,421,266 ​ ​
$ 11,389,717 ​ ​
$17,782,559 ​ ​
$1,150,403 ​ ​
$1,636,124 ​ ​
$2,178,885
Add: ​ ​
Year-over-year difference of year-end fair values for unvested awards
granted in prior years ​ ​
($ 4,849,563) ​ ​
$ 11,342,130 ​ ​
$ 2,711,819 ​ ​
($ 643,997) ​ ​
$1,466,034 ​ ​
$ 459,596
Add: ​ ​
Fair values at vest date for awards granted and vested in current year ​ ​
$ 0 ​ ​
$ 0 ​ ​
$ 0 ​ ​
$ 0 ​ ​
$ 0 ​ ​
$ 0
Add: ​ ​
Difference in fair values between prior year-end fair values and vest date
fair values for awards granted in prior years ​ ​
($ 2,549,976) ​ ​
$ 122,831 ​ ​
$ 162,409 ​ ​
($ 346,817) ​ ​
$ 36,118 ​ ​
($ 153,000)
Deduct: ​ ​
Forfeitures during current year equal to prior year-end fair value ​ ​
$ 0 ​ ​
$ 0 ​ ​
$ 0 ​ ​
$ 0 ​ ​
$ 0 ​ ​
$ 0
Add: ​ ​
Dividends or dividend equivalents not otherwise included in total
compensation ​ ​
$ 0 ​ ​
$ 0 ​ ​
$ 0 ​ ​
$ 0 ​ ​
$ 0 ​ ​
$ 0
Total Adjustments for Equity Awards ​ ​
($ 3,276,208 ) ​ ​
$15,400,636 ​ ​
$12,049,190 ​ ​
($1,081,338 ) ​ ​
$2,067,510 ​ ​
$ 542,130
Compensation Actually Paid ​ ​
$51,229,750 ​ ​
$26,768,202 ​ ​
$24,423,018 ​ ​
$1,167,175 ​ ​
$4,355,177 ​ ​
$3,169,464</t>
        </is>
      </c>
      <c r="C12" s="4" t="inlineStr">
        <is>
          <t xml:space="preserve"> </t>
        </is>
      </c>
      <c r="D12" s="4" t="inlineStr">
        <is>
          <t xml:space="preserve"> </t>
        </is>
      </c>
    </row>
    <row r="13">
      <c r="A13" s="4" t="inlineStr">
        <is>
          <t>Tabular List [Table Text Block]</t>
        </is>
      </c>
      <c r="B13" s="4" t="inlineStr">
        <is>
          <t>Tabular List of Financial Performance Measures Linked to
Compensation Actually Paid The following financial performance measures represent, in the
Company’s view, the most important financial measures used to link Compensation Actually Paid to the NEOs in 2022 to Company performance:
​
Adjusted EBITDA ​
​
Adjusted EPS ​
​
Free Cash Flow ​
​
Relative TSR vs. S&amp;P 500 Industrials ​</t>
        </is>
      </c>
      <c r="C13" s="4" t="inlineStr">
        <is>
          <t xml:space="preserve"> </t>
        </is>
      </c>
      <c r="D13" s="4" t="inlineStr">
        <is>
          <t xml:space="preserve"> </t>
        </is>
      </c>
    </row>
    <row r="14">
      <c r="A14" s="4" t="inlineStr">
        <is>
          <t>Total Shareholder Return Amount</t>
        </is>
      </c>
      <c r="B14" s="7" t="n">
        <v>142.73</v>
      </c>
      <c r="C14" s="8" t="n">
        <v>168.73</v>
      </c>
      <c r="D14" s="8" t="n">
        <v>124.21</v>
      </c>
    </row>
    <row r="15">
      <c r="A15" s="4" t="inlineStr">
        <is>
          <t>Peer Group Total Shareholder Return Amount</t>
        </is>
      </c>
      <c r="B15" s="8" t="n">
        <v>120.91</v>
      </c>
      <c r="C15" s="8" t="n">
        <v>130.16</v>
      </c>
      <c r="D15" s="8" t="n">
        <v>109.01</v>
      </c>
    </row>
    <row r="16">
      <c r="A16" s="4" t="inlineStr">
        <is>
          <t>Net Income (Loss)</t>
        </is>
      </c>
      <c r="B16" s="5" t="n">
        <v>605000000</v>
      </c>
      <c r="C16" s="5" t="n">
        <v>563000000</v>
      </c>
      <c r="D16" s="5" t="n">
        <v>-33000000</v>
      </c>
    </row>
    <row r="17">
      <c r="A17" s="4" t="inlineStr">
        <is>
          <t>Company Selected Measure Amount | $ / shares</t>
        </is>
      </c>
      <c r="B17" s="8" t="n">
        <v>2.36</v>
      </c>
      <c r="C17" s="8" t="n">
        <v>2.09</v>
      </c>
      <c r="D17" s="8" t="n">
        <v>1.28</v>
      </c>
    </row>
    <row r="18">
      <c r="A18" s="4" t="inlineStr">
        <is>
          <t>PEO Name</t>
        </is>
      </c>
      <c r="B18" s="4" t="inlineStr">
        <is>
          <t>Mr. Reynal</t>
        </is>
      </c>
      <c r="C18" s="4" t="inlineStr">
        <is>
          <t>Mr. Reynal</t>
        </is>
      </c>
      <c r="D18" s="4" t="inlineStr">
        <is>
          <t>Mr. Reynal</t>
        </is>
      </c>
    </row>
    <row r="19">
      <c r="A19" s="4" t="inlineStr">
        <is>
          <t>Additional 402(v) Disclosure [Text Block]</t>
        </is>
      </c>
      <c r="B19" s="4" t="inlineStr">
        <is>
          <t>Based on the PvP table above, the Compensation Actually Paid values
for our CEO and non-CEO NEOs are directionally aligned with our stock price performance – i.e, in years where stock has appreciated, Compensation Actually Paid exceeds the values reported in the Summary Compensation Table, whereas in years
where stock price depreciates, Compensation Actually Paid is lower than the amounts reported in the Summary Compensation Table. There would be an even clearer correlation if Mr. Reynal’s special one-time Performance-Based Award was not included
in the 2022 Compensation Actually Paid calculation. This is not an unexpected finding. As one of the key tenets of our
compensation philosophy is to deliver the majority of compensation in long-term pay, each of our NEOs’ total pay packages are comprised primarily of equity awards. As such, the Compensation Actually Paid figures will generally move in tandem
with TSR. It is also worth noting that in each of the years disclosed in the
table, our total return outpaced the S&amp;P 500 Industrials’ return over the same measurement period. As to the financial measures displayed in the table (Net Income,
Adjusted EBITDA, and Adjusted EPS), the table demonstrates consistent year-over-year improvement for each of these performance measures. Over time, we would expect that continued strong execution on these financial measures would positively
influence the TSR and increase Compensation Actually Paid, driving a result that is based on pay-for-performance.</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Other Performance Measure Amount</t>
        </is>
      </c>
      <c r="B22" s="6" t="n">
        <v>1435000000</v>
      </c>
      <c r="C22" s="6" t="n">
        <v>1192000000</v>
      </c>
      <c r="D22" s="6" t="n">
        <v>934000000</v>
      </c>
    </row>
    <row r="23">
      <c r="A23" s="4" t="inlineStr">
        <is>
          <t>Measure Name</t>
        </is>
      </c>
      <c r="B23" s="4" t="inlineStr">
        <is>
          <t>Adjusted EBITDA</t>
        </is>
      </c>
      <c r="C23" s="4" t="inlineStr">
        <is>
          <t xml:space="preserve"> </t>
        </is>
      </c>
      <c r="D23" s="4" t="inlineStr">
        <is>
          <t xml:space="preserve"> </t>
        </is>
      </c>
    </row>
    <row r="24">
      <c r="A24" s="4" t="inlineStr">
        <is>
          <t>Non-GAAP Measure Description [Text Block]</t>
        </is>
      </c>
      <c r="B24" s="4" t="inlineStr">
        <is>
          <t xml:space="preserve">14
Adjusted EBITDA is a non-GAAP metric. For a reconciliation of Adjusted EBITDA to Net Income (Loss), see Annex A to this Proxy
Statement.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PS</t>
        </is>
      </c>
      <c r="C27" s="4" t="inlineStr">
        <is>
          <t xml:space="preserve"> </t>
        </is>
      </c>
      <c r="D27" s="4" t="inlineStr">
        <is>
          <t xml:space="preserve"> </t>
        </is>
      </c>
    </row>
    <row r="28">
      <c r="A28" s="4" t="inlineStr">
        <is>
          <t>Non-GAAP Measure Description [Text Block]</t>
        </is>
      </c>
      <c r="B28" s="4" t="inlineStr">
        <is>
          <t>15
Adjusted Diluted EPS is our “Company-Selected Measure” pursuant to Item 402(v). Amount presented for 2020 represents Supplemental
Adjusted Diluted EPS. Adjusted Diluted EPS and Supplemental Adjusted Diluted EPS are non-GAAP metrics. For a reconciliation of Adjusted Diluted EPS to Diluted EPS (2022 and 2021) and of Supplemental Adjusted Diluted EPS to Diluted EPS
(2020), see Annex A to this Proxy Statement.</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Free Cash Flow</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SR vs. S&amp;P 500 Industrials</t>
        </is>
      </c>
      <c r="C34" s="4" t="inlineStr">
        <is>
          <t xml:space="preserve"> </t>
        </is>
      </c>
      <c r="D34" s="4" t="inlineStr">
        <is>
          <t xml:space="preserve"> </t>
        </is>
      </c>
    </row>
    <row r="35">
      <c r="A35" s="4" t="inlineStr">
        <is>
          <t>PEO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compensation amount if excluding special one time performance bonus award</t>
        </is>
      </c>
      <c r="B37" s="5" t="n">
        <v>2927250</v>
      </c>
      <c r="C37" s="4" t="inlineStr">
        <is>
          <t xml:space="preserve"> </t>
        </is>
      </c>
      <c r="D37" s="4" t="inlineStr">
        <is>
          <t xml:space="preserve"> </t>
        </is>
      </c>
    </row>
    <row r="38">
      <c r="A38" s="4" t="inlineStr">
        <is>
          <t>Vesting period, minimum</t>
        </is>
      </c>
      <c r="B38" s="4" t="inlineStr">
        <is>
          <t>5 years</t>
        </is>
      </c>
      <c r="C38" s="4" t="inlineStr">
        <is>
          <t xml:space="preserve"> </t>
        </is>
      </c>
      <c r="D38" s="4" t="inlineStr">
        <is>
          <t xml:space="preserve"> </t>
        </is>
      </c>
    </row>
    <row r="39">
      <c r="A39" s="4" t="inlineStr">
        <is>
          <t>Vesting period, maximum</t>
        </is>
      </c>
      <c r="B39" s="4" t="inlineStr">
        <is>
          <t>10 years</t>
        </is>
      </c>
      <c r="C39" s="4" t="inlineStr">
        <is>
          <t xml:space="preserve"> </t>
        </is>
      </c>
      <c r="D39" s="4" t="inlineStr">
        <is>
          <t xml:space="preserve"> </t>
        </is>
      </c>
    </row>
    <row r="40">
      <c r="A40" s="4" t="inlineStr">
        <is>
          <t>PEO [Member] | Total Adjustments for Pensi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0</v>
      </c>
      <c r="C42" s="5" t="n">
        <v>0</v>
      </c>
      <c r="D42" s="5" t="n">
        <v>0</v>
      </c>
    </row>
    <row r="43">
      <c r="A43" s="4" t="inlineStr">
        <is>
          <t>PEO [Member] | Change in Pension Value Reported in SC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Total Adjustments for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276208</v>
      </c>
      <c r="C48" s="6" t="n">
        <v>15400636</v>
      </c>
      <c r="D48" s="6" t="n">
        <v>12049190</v>
      </c>
    </row>
    <row r="49">
      <c r="A49" s="4" t="inlineStr">
        <is>
          <t>PEO [Member] | Grant Date Values in SC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1297935</v>
      </c>
      <c r="C51" s="6" t="n">
        <v>-7454041</v>
      </c>
      <c r="D51" s="6" t="n">
        <v>-8607596</v>
      </c>
    </row>
    <row r="52">
      <c r="A52" s="4" t="inlineStr">
        <is>
          <t>PEO [Member] | Year-End Fair Value of Unvested Awards Granted in the Current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5421266</v>
      </c>
      <c r="C54" s="6" t="n">
        <v>11389717</v>
      </c>
      <c r="D54" s="6" t="n">
        <v>17782559</v>
      </c>
    </row>
    <row r="55">
      <c r="A55" s="4" t="inlineStr">
        <is>
          <t>PEO [Member] | Year-Over-Year Difference of Year-End Fair Values for Unvested Awards Granted in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849563</v>
      </c>
      <c r="C57" s="6" t="n">
        <v>11342130</v>
      </c>
      <c r="D57" s="6" t="n">
        <v>2711819</v>
      </c>
    </row>
    <row r="58">
      <c r="A58" s="4" t="inlineStr">
        <is>
          <t>PEO [Member] | Fair Values at Vest Date for Awards Granted and Vested in Curren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Difference in Fair Values Between Prior Year-End Fair Values and Vest Date Fair Values for Awards Granted in Prior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549976</v>
      </c>
      <c r="C63" s="6" t="n">
        <v>122831</v>
      </c>
      <c r="D63" s="6" t="n">
        <v>162409</v>
      </c>
    </row>
    <row r="64">
      <c r="A64" s="4" t="inlineStr">
        <is>
          <t>PEO [Member] | Forfeitures During Current Year Equal to Prior Year-end Fair Valu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ember] | Dividends or Dividend Equivalents Not Otherwise Included in Total Compensation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Total Adjustments for Pension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Change in Pension Value Reported in SC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Total Adjustments for Equity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081338</v>
      </c>
      <c r="C78" s="6" t="n">
        <v>2067510</v>
      </c>
      <c r="D78" s="6" t="n">
        <v>542130</v>
      </c>
    </row>
    <row r="79">
      <c r="A79" s="4" t="inlineStr">
        <is>
          <t>Non-PEO NEO [Member] | Grant Date Values in SCT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240928</v>
      </c>
      <c r="C81" s="6" t="n">
        <v>-1070766</v>
      </c>
      <c r="D81" s="6" t="n">
        <v>-1943350</v>
      </c>
    </row>
    <row r="82">
      <c r="A82" s="4" t="inlineStr">
        <is>
          <t>Non-PEO NEO [Member] | Year-End Fair Value of Unvested Awards Granted in the Current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150403</v>
      </c>
      <c r="C84" s="6" t="n">
        <v>1636124</v>
      </c>
      <c r="D84" s="6" t="n">
        <v>2178885</v>
      </c>
    </row>
    <row r="85">
      <c r="A85" s="4" t="inlineStr">
        <is>
          <t>Non-PEO NEO [Member] | Year-Over-Year Difference of Year-End Fair Values for Unvested Awards Granted in Prior Year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643997</v>
      </c>
      <c r="C87" s="6" t="n">
        <v>1466034</v>
      </c>
      <c r="D87" s="6" t="n">
        <v>459596</v>
      </c>
    </row>
    <row r="88">
      <c r="A88" s="4" t="inlineStr">
        <is>
          <t>Non-PEO NEO [Member] | Fair Values at Vest Date for Awards Granted and Vested in Current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Difference in Fair Values Between Prior Year-End Fair Values and Vest Date Fair Values for Awards Granted in Prior Year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346817</v>
      </c>
      <c r="C93" s="6" t="n">
        <v>36118</v>
      </c>
      <c r="D93" s="6" t="n">
        <v>-153000</v>
      </c>
    </row>
    <row r="94">
      <c r="A94" s="4" t="inlineStr">
        <is>
          <t>Non-PEO NEO [Member] | Forfeitures During Current Year Equal to Prior Year-end Fair Value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Non-PEO NEO [Member] | Dividends or Dividend Equivalents Not Otherwise Included in Total Compensation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5" t="n">
        <v>0</v>
      </c>
      <c r="C99" s="5" t="n">
        <v>0</v>
      </c>
      <c r="D9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41:39Z</dcterms:created>
  <dcterms:modified xmlns:dcterms="http://purl.org/dc/terms/" xmlns:xsi="http://www.w3.org/2001/XMLSchema-instance" xsi:type="dcterms:W3CDTF">2023-04-28T20:41:39Z</dcterms:modified>
</cp:coreProperties>
</file>